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TEC
Holdings, Inc.</t>
        </is>
      </c>
    </row>
    <row r="8">
      <c r="A8" s="4" t="inlineStr">
        <is>
          <t>Entity Central Index Key</t>
        </is>
      </c>
      <c r="B8" s="4" t="inlineStr">
        <is>
          <t>00010138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14" customWidth="1" min="5" max="5"/>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c r="E2" s="2" t="inlineStr">
        <is>
          <t>Dec. 31, 2019</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Pay
Versus Performance Our
executive compensation program is designed to reward financial results and effective strategic leadership, which we believe are
key to building sustainable value for our stockholders. The performance-based orientation of the Company is reflected in the Board’s
view that executive compensation should ensure a meaningful portion of compensation is “at risk” to align cash incentives
to performance and by granting equity that vests over three-, four- and five-year periods to ensure that the actual compensation
realized by executives aligns with stockholder value over the long term. As
reflected in the CD&amp;A, more than 93% of NEOs’ 2022 average compensation, as reflected in the Summary Compensation Table
(excluding our CEO Mr. Tuchman), is long-term equity-based compensation and nearly 66% of their 2022 average compensation, per
the Summary Compensation Table, aligned to a one-time performance-based RSU grant that was made with the objective of driving
significant business results by achieving stretch Revenue and Adjusted EBITDA targets by year-end 2025. The program is referred
to as the Value Creation Program, or VCP, and has one performance measurement occurring at year-end 2025. As of the date of this
proxy, the likelihood that these performance-based grants will vest is remote. The
sole performance measure to our annual, cash-based incentive program is adjusted operating income, and our long-term performance
and equity-based plans measure Adjusted Operating Income, Revenue and Adjusted EBITDA, with measures varying by year. As a result,
the Compensation Committee of the Board believes that the rewards and compensation payouts to our NEOs are aligned with our stockholders’
long-term interests.
In
2022, the Securities and Exchange Commission (the “SEC”) adopted Pay versus Performance (PvP) rules as required by
the Dodd–Frank Wall Street Reform and Consumer Protection Act. These rules require that companies disclose how NEOs’
“Compensation Actually Paid” relates to the disclosures in the Summary Compensation Table and to the financial performance
of the company. The
disclosure below summarizes the key points demonstrated in the accompanying tables. Pay
Versus Performance (PvP) Table
Value of Initial Fixed $100 Investment Based on 12/31/19 3 Company Selected Measures Year Summary for PEO Compensation to PEO Average Table Total For Non-PEO 1 Average to Non-PEO NEOs 2 Total Shareholder Peer Group Total Shareholder Return 4 Net Income Adjusted 5 Revenue 6 Adjusted (millions) 7 2022 $69,683 $69,683 $6,423,892 $1,502,297 $119 $125 $117.3 $248.5 $2,443.7 $326.6 2021 $632,135 $632,135 $2,045,642 $2,745,100 $241 $194 $158.2 $286.2 $2,273.1 $354.4 2020 $628,295 $628,295 $1,917,864 $2,325,816 $192 $129 $129.3 $242.4 $1,949.2 $304
1. The NEOs (in addition to our CEO Mr. Tuchman) reflected for years 2021 and 2020 of the PvP Table are represented by the following individuals: 2021 includes Messrs. Erickson and Semach, and Mses. Hand, McLean and Paolillo; 2020 includes Messrs. DeGhetto and Erickson and Mses. Hand, McLean and Paolillo.
2. In
calculating the Compensation Actually Paid we included the following adjustments:
a. For
2022, we excluded the following performance-based equity awards that were made in 2022
as the awards are aligned to internal financial performance metrics aligned to 2024 and
2025. As the awards are measured solely on 2024 and 2025 performance for the respective
grants, there is currently no expense related to these awards; the expense will begin
at the start of each requisite service period. The
grant date fair value of these awards includes awards under the 2022 performance-based RSU annual grant which are aligned to performance
targets at the end of 2024 as follows: Mr. Semach - $199,966, Ms. Swanback - $499,977 and Ms. Paolillo - $674,998. In addition,
the amounts in this column include awards under the Value Creation Plan, aligned to stretch performance targets measured at the
end of fiscal year 2025, as follows: Mr. Semach - $1,163,132, Ms. Swanback - $5,537,250, Ms. Paolillo - $4,899,000 and Mr. Seybold
- $2,288,500. Based on current performance and current targets, it is unlikely the VCP awards will vest. We have included the
value of the following performance-based awards: Tranche 2 of the 2020 performance-based RSU for Ms. Paolillo in the amount of
$541,210 that vested at 200%.
b. For 2021, we excluded the following performance-based equity awards that were made in 2021 as the awards are aligned to internal financial performance metrics aligned to 2023. As the awards are measured solely on 2023 performance for the respective grant, there is currently no expense related to these awards; the expense will begin at the start of each requisite service period. The grant date fair value of these awards were as follows: Mr. Semach - $112,500, Mr. Erickson - $105,000, Ms. Hand - $400,000, Ms. McLean - $175,000 and Ms. Paolillo - $500,000. We have included the value of the following performance-based awards: Tranche 1 of the 2020 performance-based RSU, valued at December 31, 2021, for Ms. Paolillo - $1,110,505, Ms. Hand - $888,477 and Ms. McLean - $388,641 and Mr. Erickson - $162,990; these awards vested at 200%.
c. For 2020, we excluded the following performance-based equity awards that were made in 2020 as the awards are aligned to internal financial performance metrics aligned to 2021 and 2022. As the awards are measured solely on 2021 and 2022 performance for the respective grant, there is currently no expense related to these awards; the expense will begin at the start of each requisite service period. The grant date fair value of these awards were as follows: Mr. Erickson - $97,470, Ms. Hand - $400,000, Ms. McLean - $175,000 and Ms. Paolillo - $500,000.
3. Assumes
that the value of the investment in TTEC stock and each peer company stock was $100 on
December 31, 2019, and that all dividends were reinvested.
4. The customized peer group selected by the Company is comprised of the following companies and is the same peer group utilized in our annual 10-K Stock Performance Graph: Accenture Plc, Cognizant Technology Solutions Corp., Concentrix, Globant S.A., Teleperformance, Telus International.
5. We use Adjusted Operating Income as a performance measure in our annual, cash-based incentive plan as well as for performance-based equity awards granted in 2019, 2020 and 2021 (100% weight in 2019, and 50% weight in 2020 and 2021). TTEC presents company performance metrics on a non-GAAP basis to more accurately convey the performance of the business, which adjusts for non-operating items including, but not limited to, asset impairment, restructuring charges, cybersecurity incident-related costs, and one-time non-recurring items.
6. Beginning in 2020, we introduced Revenue as a performance measure for our annual performance-based equity awards (50% weight). Revenue is also a performance measure under our 2022 Value Creation Plan (60% weight).
7. Beginning with our 2022 LTIP award, we introduced Adjusted EBITDA as a performance measure under our annual performance-based equity awards (50% weight) as well as our Value Creation Plan (40% weight). TTEC presents company performance metrics on a non-GAAP basis to more accurately convey the performance of the business, which adjusts for non-operating items including, but not limited to, asset impairment, restructuring charges, cybersecurity incident-related costs, equity-based compensation, and one-time non-recurring items.
GAAP vs. Adjusted Performance 1 Year GAAP Operating Adjusted Operating EBITDA $ (millions) Adjusted EBITDA $ (millions) 2022 168.5 248.5 290.5 326.6 2021 217.2 286.2 316.2 354.4 2020 204.7 242.4 265.0 304.0
1. TTEC
presents company performance metrics on a non-GAAP basis to more accurately convey the
performance of the business, which adjusts for non-operating items including, but not
limited to, asset impairment, restructuring charges, cybersecurity incident-related costs,
and one-time non-recurring items.
Company
TSR and Peer Group TSR We
believe that our annually selected peer group companies are relevant to our current business model, a dynamic and highly competitive
market, TTEC’s market capitalization and our two segments TTEC Digital and TTEC Engage. As noted in the PvP table above,
the cumulative TSR of our common stock significantly outperformed the peer group average for the year ending December 31, 2020,
with TTEC TSR increasing 92% year-over-year and peers increasing an average of 29%. At year-end 2021, TTEC’s TSR results
grew an additional 25% year-over-year, with TTEC’s ending, cumulative TSR of 241 substantially exceeding peers at 194. At
year-end 2022, TTEC’s cumulative three-year average TSR had moved to 119 and the peer group averaged 125 for the same period.
Therefore, in two of the three years, TTEC’s cumulative TSR far exceeded the average of its peer group and ended slightly
behind peers on a cumulative basis for the three-year period at 119 versus peers at 125. The
TSR peer group’s returns are market-capitalization-weighted and it is worth noting that Accenture’s performance singularly
accounted for over 70% of the peer group’s three-year cumulative TSR average. Summary
Compensation Table to Compensation Actually Paid Reconciliation The
values reported in the Summary Compensation Table (SCT) are based on grant date value fair market value for TTEC stock. Compensation
Actually Paid (CAP) is based on the fair value of equity awards made during a calendar year, determined at year-end based on either
(a) the change in the fair value of the underlying restricted stock shares or (b) as the change in estimated results (impacting
the underlying stock value) for performance-based awards. Therefore,
the SCT represents the multi-year value of equity awards while CAP reflects the equity awards granted in the applicable reporting
year and the change in value of prior year awards for years 2019, 2020 and 2021. To
calculate the CAP reflected in the PvP table above, the following amounts were deducted from and added to SCT total compensation
for each fiscal year for our CEO and the average of our other NEOs: SCT
Total to CAP Reconciliation 1
CEO SCT Total to CAP Reconciliation Year Salary Bonus/Non Equity Other Comp 3 SCT Total Deductions 4 Additions 5 CAP 2022 1 0 69,682 69,683 0 0 69,683 2021 1 0 64,202 632,135 0 0 632,135 2020 1 0 57,047 628,295 0 0 628,295 Avg NEO SCT Total to CAP Reconciliation Year 2 Salary Bonus/Non Equity Other Comp 3 SCT Total Deductions 4 Additions 5 CAP 2022 326,442 118,757 7,160 6,423,892 5,971,533 1,049,939 1,502,297 2021 388,846 608,373 14,569 2,045,642 758,623 1,458,081 2,745,100 2020 346,885 303,340 13,216 1,917,864 966,385 1,374,337 2,325,816
1. No pension-related adjustments were necessary in the calculation of Compensation Actually Paid as TTEC does not have a pension plan.
2. The
non-principal executive officer (PEO) Named Executive Officers (NEOs) reflected for 2021
represent the following individuals: Messrs. Erickson and Semach, and Mses. Hand, McLean
and Paolillo. The non-principal executive officer (PEO) named executive officers (NEOs)
reflected for 2020 represent the following individuals: Messrs. DeGhetto and Erickson
and Mses. Hand, McLean and Paolillo.
3. Reflects
“all other compensation” reported in the SCT for each year shown.
4. Represents
the grant date fair value of equity-based awards granted each year. Mr. Tuchman, our
CEO, does not currently participate in our equity grant program.
5. Reflects
the value of equity calculated in accordance with the SEC methodology for determining
CAP for each year shown. Mr. Tuchman, our CEO, does not currently receive equity grants. The
following supplemental table details the average equity component of CAP for each fiscal year for our NEOs other than our CEO,
who would have no entries in these tables.
2022
CAP Equity Valuation
Award Type Fair Value of 1 Change in Value 2 Change in Value Awards Granted 3 Fair Value of Equity Value in (a) (b) (c) (d) (e) (a)+(b)+(c)+(d)+(e) Restricted Stock Units (RSUs) $1,427,926 ($96,913) ($126,588) ($338,408) $866,016 Performance-Based Equity (PRSUs) $135,303 $48,620 $183,923 Total $1,427,926 $38,389 ($126,588) $48,620 ($338,408) $1,049,939
1. For
2022, we excluded the following performance-based equity awards that were made in 2022;
these awards are aligned to internal financial performance metrics aligned to 2024 and
2025. As the awards are measured solely on 2024 and 2025 performance for the respective
grants, there is currently no expense related to these awards; the expense will begin
at the start of each requisite service period.
2. The grant date fair value of these awards includes awards under the 2022 performance-based RSU annual grant which are aligned to performance targets at the end of 2024 as follows: Mr. Semach - $199,966, Ms. Swanback - $499,977 and Ms. Paolillo - $674,998. In addition, we excluded awards under the Value Creation Plan, aligned to stretch performance targets measured at the end of fiscal year 2025, as follows: Mr. Semach - $1,163,132, Ms. Swanback - $5,537,250, Ms. Paolillo - $4,899,000 and Mr. Seybold - $2,288,500. Based on current outlook and current targets, it is unlikely the VCP awards will vest.
3. Includes the change in value of Tranche 2 of the 2020 performance-based RSU that vested at 200% based on the closing price of TTEC stock on December 31, 2022 of $44.13.
4. Represents the settlement of Tranche 3 under the 2019 LTIP based on the closing price of TTEC stock on December 31, 2022 of $44.13. The 2019 LTIP was issued in value at the time of the award vs. converted to shares at the time of the award. If earned, the value is converted to shares at the time of settlement and vested immediately. 2021
CAP Equity Valuation
Award Type Fair Value of 1 Change in Value 2 Change in Value Awards Granted 3 Fair Value of Equity Value in (a) (b) (c) (d) (e) (a)+(b)+(c)+(d)+(e) Restricted Stock Units (RSUs) $315,295 $243,470 $235,747 $0 $794,512 Performance-Based Equity (PRSUs) $510,122 $153,446 $663,569 Total $315,295 $735,592 $235,747 $153,446 $0 $1,458,051
1. For 2021, we excluded the following performance-based equity awards that were made in 2021; these awards are aligned to internal financial performance metrics aligned to 2023. As the awards are measured solely on 2023 performance for the respective grant, there is currently no expense related to these awards; the expense will begin at the start of each requisite service period. The grant date fair value of these awards were as follows: Mr. Semach - $112,500, Mr. Erickson - $105,000, Ms. Hand - $400,000, Ms. McLean - $175,000 and Ms. Paolillo - $500,000.
2. Includes the change in value of Tranche 1 of the 2020 performance-based RSU that vested at 200% based on the closing price of TTEC stock on December 31, 2021 of $90.55.
3. Represents the settlement of Tranche 2 under the 2019 LTIP based on the closing price of TTEC stock on December 31, 2021 of $90.55. The 2019 LTIP was issued in value at the time of the award vs. converted to shares at the time of the award. If earned, the value is converted to shares at the time of settlement and vested immediately. 2020
CAP Equity Valuation
Award Type Fair Value of 1 Change in Value Change in Value Awards Granted 2 Fair Value of Equity Value in (a) (b) (c) (d) (e) (a)+(b)+(c)+(d)+(e) Restricted Stock Units (RSUs) $797,796 $297,612 $38,641 ($135,374) $998,675 Performance-Based Equity (PRSUs) $375,662 $375,662 Total $797,796 $297,612 $38,641 $375,662 ($135,374) $1,374,337
1. For 2020, we excluded the following performance-based equity awards that were made in 2020; these awards are aligned to internal financial performance metrics aligned to 2021 and 2022. As the awards are measured solely on 2021 and 2022 performance for the respective grant, there is currently no expense related to these awards; the expense will begin at the start of each requisite service period. The grant date fair value of these awards were as follows: Mr. Erickson - $97,470, Ms. Hand - $400,000, Ms. McLean - $175,000 and Ms. Paolillo - $500,000.
2. Represents the settlement of Tranche 1 under the 2019 LTIP based on the closing price of TTEC stock on December 31, 2021 of $72.93. The 2019 LTIP was issued in value at the time of the award vs. converted to shares at the time of the award. If earned, the value is converted to shares at the time of settlement and vested immediately.</t>
        </is>
      </c>
      <c r="C4" s="4" t="inlineStr">
        <is>
          <t xml:space="preserve"> </t>
        </is>
      </c>
      <c r="D4" s="4" t="inlineStr">
        <is>
          <t xml:space="preserve"> </t>
        </is>
      </c>
      <c r="E4" s="4" t="inlineStr">
        <is>
          <t xml:space="preserve"> </t>
        </is>
      </c>
    </row>
    <row r="5">
      <c r="A5" s="4" t="inlineStr">
        <is>
          <t>Company Selected Measure Name</t>
        </is>
      </c>
      <c r="B5" s="4" t="inlineStr">
        <is>
          <t>Adjusted Operating Income</t>
        </is>
      </c>
      <c r="C5" s="4" t="inlineStr">
        <is>
          <t xml:space="preserve"> </t>
        </is>
      </c>
      <c r="D5" s="4" t="inlineStr">
        <is>
          <t xml:space="preserve"> </t>
        </is>
      </c>
      <c r="E5" s="4" t="inlineStr">
        <is>
          <t xml:space="preserve"> </t>
        </is>
      </c>
    </row>
    <row r="6">
      <c r="A6" s="4" t="inlineStr">
        <is>
          <t>Named Executive Officers, Footnote [Text Block]</t>
        </is>
      </c>
      <c r="B6" s="4" t="inlineStr">
        <is>
          <t>1. The NEOs (in addition to our CEO Mr. Tuchman) reflected for years 2021 and 2020 of the PvP Table are represented by the following individuals: 2021 includes Messrs. Erickson and Semach, and Mses. Hand, McLean and Paolillo; 2020 includes Messrs. DeGhetto and Erickson and Mses. Hand, McLean and Paolillo.</t>
        </is>
      </c>
      <c r="C6" s="4" t="inlineStr">
        <is>
          <t xml:space="preserve"> </t>
        </is>
      </c>
      <c r="D6" s="4" t="inlineStr">
        <is>
          <t xml:space="preserve"> </t>
        </is>
      </c>
      <c r="E6" s="4" t="inlineStr">
        <is>
          <t xml:space="preserve"> </t>
        </is>
      </c>
    </row>
    <row r="7">
      <c r="A7" s="4" t="inlineStr">
        <is>
          <t>Peer Group Issuers, Footnote [Text Block]</t>
        </is>
      </c>
      <c r="B7" s="4" t="inlineStr">
        <is>
          <t>4. The customized peer group selected by the Company is comprised of the following companies and is the same peer group utilized in our annual 10-K Stock Performance Graph: Accenture Plc, Cognizant Technology Solutions Corp., Concentrix, Globant S.A., Teleperformance, Telus International.</t>
        </is>
      </c>
      <c r="C7" s="4" t="inlineStr">
        <is>
          <t xml:space="preserve"> </t>
        </is>
      </c>
      <c r="D7" s="4" t="inlineStr">
        <is>
          <t xml:space="preserve"> </t>
        </is>
      </c>
      <c r="E7" s="4" t="inlineStr">
        <is>
          <t xml:space="preserve"> </t>
        </is>
      </c>
    </row>
    <row r="8">
      <c r="A8" s="4" t="inlineStr">
        <is>
          <t>PEO Total Compensation Amount</t>
        </is>
      </c>
      <c r="B8" s="5" t="n">
        <v>69683</v>
      </c>
      <c r="C8" s="5" t="n">
        <v>632135</v>
      </c>
      <c r="D8" s="5" t="n">
        <v>628295</v>
      </c>
      <c r="E8" s="4" t="inlineStr">
        <is>
          <t xml:space="preserve"> </t>
        </is>
      </c>
    </row>
    <row r="9">
      <c r="A9" s="4" t="inlineStr">
        <is>
          <t>PEO Actually Paid Compensation Amount</t>
        </is>
      </c>
      <c r="B9" s="5" t="n">
        <v>69683</v>
      </c>
      <c r="C9" s="6" t="n">
        <v>632135</v>
      </c>
      <c r="D9" s="6" t="n">
        <v>628295</v>
      </c>
      <c r="E9" s="4" t="inlineStr">
        <is>
          <t xml:space="preserve"> </t>
        </is>
      </c>
    </row>
    <row r="10">
      <c r="A10" s="4" t="inlineStr">
        <is>
          <t>Adjustment To PEO Compensation, Footnote [Text Block]</t>
        </is>
      </c>
      <c r="B10" s="4" t="inlineStr">
        <is>
          <t xml:space="preserve">SCT
Total to CAP Reconciliation 1 CEO SCT Total to CAP Reconciliation Year Salary Bonus/Non Equity Other Comp 3 SCT Total Deductions 4 Additions 5 CAP 2022 1 0 69,682 69,683 0 0 69,683 2021 1 0 64,202 632,135 0 0 632,135 2020 1 0 57,047 628,295 0 0 628,295
1. No pension-related adjustments were necessary in the calculation of Compensation Actually Paid as TTEC does not have a pension plan.
2. The
non-principal executive officer (PEO) Named Executive Officers (NEOs) reflected for 2021
represent the following individuals: Messrs. Erickson and Semach, and Mses. Hand, McLean
and Paolillo. The non-principal executive officer (PEO) named executive officers (NEOs)
reflected for 2020 represent the following individuals: Messrs. DeGhetto and Erickson
and Mses. Hand, McLean and Paolillo.
3. Reflects
“all other compensation” reported in the SCT for each year shown.
4. Represents
the grant date fair value of equity-based awards granted each year. Mr. Tuchman, our
CEO, does not currently participate in our equity grant program.
5. Reflects
the value of equity calculated in accordance with the SEC methodology for determining
CAP for each year shown. Mr. Tuchman, our CEO, does not currently receive equity grants. </t>
        </is>
      </c>
      <c r="C10" s="4" t="inlineStr">
        <is>
          <t xml:space="preserve"> </t>
        </is>
      </c>
      <c r="D10" s="4" t="inlineStr">
        <is>
          <t xml:space="preserve"> </t>
        </is>
      </c>
      <c r="E10" s="4" t="inlineStr">
        <is>
          <t xml:space="preserve"> </t>
        </is>
      </c>
    </row>
    <row r="11">
      <c r="A11" s="4" t="inlineStr">
        <is>
          <t>Non-PEO NEO Average Total Compensation Amount</t>
        </is>
      </c>
      <c r="B11" s="5" t="n">
        <v>6423892</v>
      </c>
      <c r="C11" s="6" t="n">
        <v>2045642</v>
      </c>
      <c r="D11" s="6" t="n">
        <v>1917864</v>
      </c>
      <c r="E11" s="4" t="inlineStr">
        <is>
          <t xml:space="preserve"> </t>
        </is>
      </c>
    </row>
    <row r="12">
      <c r="A12" s="4" t="inlineStr">
        <is>
          <t>Non-PEO NEO Average Compensation Actually Paid Amount</t>
        </is>
      </c>
      <c r="B12" s="5" t="n">
        <v>1502297</v>
      </c>
      <c r="C12" s="6" t="n">
        <v>2745100</v>
      </c>
      <c r="D12" s="6" t="n">
        <v>2325816</v>
      </c>
      <c r="E12" s="4" t="inlineStr">
        <is>
          <t xml:space="preserve"> </t>
        </is>
      </c>
    </row>
    <row r="13">
      <c r="A13" s="4" t="inlineStr">
        <is>
          <t>Adjustment to Non-PEO NEO Compensation Footnote [Text Block]</t>
        </is>
      </c>
      <c r="B13" s="4" t="inlineStr">
        <is>
          <t xml:space="preserve">SCT
Total to CAP Reconciliation Avg NEO SCT Total to CAP Reconciliation Year 2 Salary Bonus/Non Equity Other Comp 3 SCT Total Deductions 4 Additions 5 CAP 2022 326,442 118,757 7,160 6,423,892 5,971,533 1,049,939 1,502,297 2021 388,846 608,373 14,569 2,045,642 758,623 1,458,081 2,745,100 2020 346,885 303,340 13,216 1,917,864 966,385 1,374,337 2,325,816
1. No pension-related adjustments were necessary in the calculation of Compensation Actually Paid as TTEC does not have a pension plan.
2. The
non-principal executive officer (PEO) Named Executive Officers (NEOs) reflected for 2021
represent the following individuals: Messrs. Erickson and Semach, and Mses. Hand, McLean
and Paolillo. The non-principal executive officer (PEO) named executive officers (NEOs)
reflected for 2020 represent the following individuals: Messrs. DeGhetto and Erickson
and Mses. Hand, McLean and Paolillo.
3. Reflects
“all other compensation” reported in the SCT for each year shown.
4. Represents
the grant date fair value of equity-based awards granted each year. Mr. Tuchman, our
CEO, does not currently participate in our equity grant program.
5. Reflects
the value of equity calculated in accordance with the SEC methodology for determining
CAP for each year shown. Mr. Tuchman, our CEO, does not currently receive equity grants. The
following supplemental table details the average equity component of CAP for each fiscal year for our NEOs other than our CEO,
who would have no entries in these tables.
2022
CAP Equity Valuation
Award Type Fair Value of 1 Change in Value 2 Change in Value Awards Granted 3 Fair Value of Equity Value in (a) (b) (c) (d) (e) (a)+(b)+(c)+(d)+(e) Restricted Stock Units (RSUs) $1,427,926 ($96,913) ($126,588) ($338,408) $866,016 Performance-Based Equity (PRSUs) $135,303 $48,620 $183,923 Total $1,427,926 $38,389 ($126,588) $48,620 ($338,408) $1,049,939
1. For
2022, we excluded the following performance-based equity awards that were made in 2022;
these awards are aligned to internal financial performance metrics aligned to 2024 and
2025. As the awards are measured solely on 2024 and 2025 performance for the respective
grants, there is currently no expense related to these awards; the expense will begin
at the start of each requisite service period.
2. The grant date fair value of these awards includes awards under the 2022 performance-based RSU annual grant which are aligned to performance targets at the end of 2024 as follows: Mr. Semach - $199,966, Ms. Swanback - $499,977 and Ms. Paolillo - $674,998. In addition, we excluded awards under the Value Creation Plan, aligned to stretch performance targets measured at the end of fiscal year 2025, as follows: Mr. Semach - $1,163,132, Ms. Swanback - $5,537,250, Ms. Paolillo - $4,899,000 and Mr. Seybold - $2,288,500. Based on current outlook and current targets, it is unlikely the VCP awards will vest.
3. Includes the change in value of Tranche 2 of the 2020 performance-based RSU that vested at 200% based on the closing price of TTEC stock on December 31, 2022 of $44.13.
4. Represents the settlement of Tranche 3 under the 2019 LTIP based on the closing price of TTEC stock on December 31, 2022 of $44.13. The 2019 LTIP was issued in value at the time of the award vs. converted to shares at the time of the award. If earned, the value is converted to shares at the time of settlement and vested immediately. </t>
        </is>
      </c>
      <c r="C13" s="4" t="inlineStr">
        <is>
          <t xml:space="preserve"> </t>
        </is>
      </c>
      <c r="D13" s="4" t="inlineStr">
        <is>
          <t xml:space="preserve"> </t>
        </is>
      </c>
      <c r="E13" s="4" t="inlineStr">
        <is>
          <t xml:space="preserve"> </t>
        </is>
      </c>
    </row>
    <row r="14">
      <c r="A14" s="4" t="inlineStr">
        <is>
          <t>Tabular List [Table Text Block]</t>
        </is>
      </c>
      <c r="B14" s="4" t="inlineStr">
        <is>
          <t>Most
Important Company-Selected Measures in Determining 2022 Compensation Actually Paid The
three Company-selected performance measures listed below, without any ranking, represent the most important metrics TTEC used
to determine NEO Compensation Actually Paid for 2022 as further described in our Compensation Discussion and Analysis (CD&amp;A). Most
Important Company Performance Measures
● Adjusted Operating Income
● Revenue
● Adjusted EBITDA</t>
        </is>
      </c>
      <c r="C14" s="4" t="inlineStr">
        <is>
          <t xml:space="preserve"> </t>
        </is>
      </c>
      <c r="D14" s="4" t="inlineStr">
        <is>
          <t xml:space="preserve"> </t>
        </is>
      </c>
      <c r="E14" s="4" t="inlineStr">
        <is>
          <t xml:space="preserve"> </t>
        </is>
      </c>
    </row>
    <row r="15">
      <c r="A15" s="4" t="inlineStr">
        <is>
          <t>Total Shareholder Return Amount</t>
        </is>
      </c>
      <c r="B15" s="5" t="n">
        <v>119</v>
      </c>
      <c r="C15" s="6" t="n">
        <v>241</v>
      </c>
      <c r="D15" s="6" t="n">
        <v>192</v>
      </c>
      <c r="E15" s="4" t="inlineStr">
        <is>
          <t xml:space="preserve"> </t>
        </is>
      </c>
    </row>
    <row r="16">
      <c r="A16" s="4" t="inlineStr">
        <is>
          <t>Peer Group Total Shareholder Return Amount</t>
        </is>
      </c>
      <c r="B16" s="6" t="n">
        <v>125</v>
      </c>
      <c r="C16" s="6" t="n">
        <v>194</v>
      </c>
      <c r="D16" s="6" t="n">
        <v>129</v>
      </c>
      <c r="E16" s="4" t="inlineStr">
        <is>
          <t xml:space="preserve"> </t>
        </is>
      </c>
    </row>
    <row r="17">
      <c r="A17" s="4" t="inlineStr">
        <is>
          <t>Net Income (Loss)</t>
        </is>
      </c>
      <c r="B17" s="5" t="n">
        <v>117300</v>
      </c>
      <c r="C17" s="5" t="n">
        <v>158200</v>
      </c>
      <c r="D17" s="5" t="n">
        <v>129300</v>
      </c>
      <c r="E17" s="4" t="inlineStr">
        <is>
          <t xml:space="preserve"> </t>
        </is>
      </c>
    </row>
    <row r="18">
      <c r="A18" s="4" t="inlineStr">
        <is>
          <t>Company Selected Measure Amount</t>
        </is>
      </c>
      <c r="B18" s="6" t="n">
        <v>248500</v>
      </c>
      <c r="C18" s="6" t="n">
        <v>286200</v>
      </c>
      <c r="D18" s="6" t="n">
        <v>242400</v>
      </c>
      <c r="E18" s="4" t="inlineStr">
        <is>
          <t xml:space="preserve"> </t>
        </is>
      </c>
    </row>
    <row r="19">
      <c r="A19" s="4" t="inlineStr">
        <is>
          <t>PEO Name</t>
        </is>
      </c>
      <c r="B19" s="4" t="inlineStr">
        <is>
          <t>Mr. Tuchman</t>
        </is>
      </c>
      <c r="C19" s="4" t="inlineStr">
        <is>
          <t xml:space="preserve"> </t>
        </is>
      </c>
      <c r="D19" s="4" t="inlineStr">
        <is>
          <t xml:space="preserve"> </t>
        </is>
      </c>
      <c r="E19" s="4" t="inlineStr">
        <is>
          <t xml:space="preserve"> </t>
        </is>
      </c>
    </row>
    <row r="20">
      <c r="A20" s="4" t="inlineStr">
        <is>
          <t>Share-Based Compensation Arrangement by Share-Based Payment Award, Award Vesting Rights, Percentage</t>
        </is>
      </c>
      <c r="B20" s="7" t="n">
        <v>2</v>
      </c>
      <c r="C20" s="7" t="n">
        <v>2</v>
      </c>
      <c r="D20" s="4" t="inlineStr">
        <is>
          <t xml:space="preserve"> </t>
        </is>
      </c>
      <c r="E20" s="4" t="inlineStr">
        <is>
          <t xml:space="preserve"> </t>
        </is>
      </c>
    </row>
    <row r="21">
      <c r="A21" s="4" t="inlineStr">
        <is>
          <t>Adjusted Operating Income Performance Measure, Weightage Percentage</t>
        </is>
      </c>
      <c r="B21" s="4" t="inlineStr">
        <is>
          <t xml:space="preserve"> </t>
        </is>
      </c>
      <c r="C21" s="7" t="n">
        <v>0.5</v>
      </c>
      <c r="D21" s="7" t="n">
        <v>0.5</v>
      </c>
      <c r="E21" s="7" t="n">
        <v>1</v>
      </c>
    </row>
    <row r="22">
      <c r="A22" s="4" t="inlineStr">
        <is>
          <t>Revenue Performance Measure For Performance-Based Equity Awards , Weightage Percentage</t>
        </is>
      </c>
      <c r="B22" s="4" t="inlineStr">
        <is>
          <t xml:space="preserve"> </t>
        </is>
      </c>
      <c r="C22" s="4" t="inlineStr">
        <is>
          <t xml:space="preserve"> </t>
        </is>
      </c>
      <c r="D22" s="7" t="n">
        <v>0.5</v>
      </c>
      <c r="E22" s="4" t="inlineStr">
        <is>
          <t xml:space="preserve"> </t>
        </is>
      </c>
    </row>
    <row r="23">
      <c r="A23" s="4" t="inlineStr">
        <is>
          <t>Revenue Performance Measure For Awards Under 2022 Value Creation Plan, Weightage Percentage</t>
        </is>
      </c>
      <c r="B23" s="4" t="inlineStr">
        <is>
          <t xml:space="preserve"> </t>
        </is>
      </c>
      <c r="C23" s="4" t="inlineStr">
        <is>
          <t xml:space="preserve"> </t>
        </is>
      </c>
      <c r="D23" s="7" t="n">
        <v>0.6</v>
      </c>
      <c r="E23" s="4" t="inlineStr">
        <is>
          <t xml:space="preserve"> </t>
        </is>
      </c>
    </row>
    <row r="24">
      <c r="A24" s="4" t="inlineStr">
        <is>
          <t>Adjusted EBITDA Performance Measure For Performance-Based Equity Awards , Weightage Percentage</t>
        </is>
      </c>
      <c r="B24" s="7" t="n">
        <v>0.5</v>
      </c>
      <c r="C24" s="4" t="inlineStr">
        <is>
          <t xml:space="preserve"> </t>
        </is>
      </c>
      <c r="D24" s="4" t="inlineStr">
        <is>
          <t xml:space="preserve"> </t>
        </is>
      </c>
      <c r="E24" s="4" t="inlineStr">
        <is>
          <t xml:space="preserve"> </t>
        </is>
      </c>
    </row>
    <row r="25">
      <c r="A25" s="4" t="inlineStr">
        <is>
          <t>Adjusted EBITDA Performance Measure For Awards Under 2022 Value Creation Plan, Weightage Percentage</t>
        </is>
      </c>
      <c r="B25" s="7" t="n">
        <v>0.4</v>
      </c>
      <c r="C25" s="4" t="inlineStr">
        <is>
          <t xml:space="preserve"> </t>
        </is>
      </c>
      <c r="D25" s="4" t="inlineStr">
        <is>
          <t xml:space="preserve"> </t>
        </is>
      </c>
      <c r="E25" s="4" t="inlineStr">
        <is>
          <t xml:space="preserve"> </t>
        </is>
      </c>
    </row>
    <row r="26">
      <c r="A26" s="4" t="inlineStr">
        <is>
          <t>Operating Income (Loss)</t>
        </is>
      </c>
      <c r="B26" s="5" t="n">
        <v>168500</v>
      </c>
      <c r="C26" s="5" t="n">
        <v>217200</v>
      </c>
      <c r="D26" s="5" t="n">
        <v>204700</v>
      </c>
      <c r="E26" s="4" t="inlineStr">
        <is>
          <t xml:space="preserve"> </t>
        </is>
      </c>
    </row>
    <row r="27">
      <c r="A27" s="4" t="inlineStr">
        <is>
          <t>Share Price | $ / shares</t>
        </is>
      </c>
      <c r="B27" s="8" t="n">
        <v>44.13</v>
      </c>
      <c r="C27" s="8" t="n">
        <v>90.55</v>
      </c>
      <c r="D27" s="8" t="n">
        <v>72.93000000000001</v>
      </c>
      <c r="E27" s="4" t="inlineStr">
        <is>
          <t xml:space="preserve"> </t>
        </is>
      </c>
    </row>
    <row r="28">
      <c r="A28" s="4" t="inlineStr">
        <is>
          <t>Measure [Axis]: 1</t>
        </is>
      </c>
      <c r="B28" s="4" t="inlineStr">
        <is>
          <t xml:space="preserve"> </t>
        </is>
      </c>
      <c r="C28" s="4" t="inlineStr">
        <is>
          <t xml:space="preserve"> </t>
        </is>
      </c>
      <c r="D28" s="4" t="inlineStr">
        <is>
          <t xml:space="preserve"> </t>
        </is>
      </c>
      <c r="E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row>
    <row r="30">
      <c r="A30" s="4" t="inlineStr">
        <is>
          <t>Measure Name</t>
        </is>
      </c>
      <c r="B30" s="4" t="inlineStr">
        <is>
          <t>Adjusted Operating Income</t>
        </is>
      </c>
      <c r="C30" s="4" t="inlineStr">
        <is>
          <t xml:space="preserve"> </t>
        </is>
      </c>
      <c r="D30" s="4" t="inlineStr">
        <is>
          <t xml:space="preserve"> </t>
        </is>
      </c>
      <c r="E30" s="4" t="inlineStr">
        <is>
          <t xml:space="preserve"> </t>
        </is>
      </c>
    </row>
    <row r="31">
      <c r="A31" s="4" t="inlineStr">
        <is>
          <t>Non-GAAP Measure Description [Text Block]</t>
        </is>
      </c>
      <c r="B31" s="4" t="inlineStr">
        <is>
          <t>5. We use Adjusted Operating Income as a performance measure in our annual, cash-based incentive plan as well as for performance-based equity awards granted in 2019, 2020 and 2021 (100% weight in 2019, and 50% weight in 2020 and 2021). TTEC presents company performance metrics on a non-GAAP basis to more accurately convey the performance of the business, which adjusts for non-operating items including, but not limited to, asset impairment, restructuring charges, cybersecurity incident-related costs, and one-time non-recurring items.
6. Beginning in 2020, we introduced Revenue as a performance measure for our annual performance-based equity awards (50% weight). Revenue is also a performance measure under our 2022 Value Creation Plan (60% weight).
7. Beginning with our 2022 LTIP award, we introduced Adjusted EBITDA as a performance measure under our annual performance-based equity awards (50% weight) as well as our Value Creation Plan (40% weight). TTEC presents company performance metrics on a non-GAAP basis to more accurately convey the performance of the business, which adjusts for non-operating items including, but not limited to, asset impairment, restructuring charges, cybersecurity incident-related costs, equity-based compensation, and one-time non-recurring items.
GAAP vs. Adjusted Performance 1 Year GAAP Operating Adjusted Operating EBITDA $ (millions) Adjusted EBITDA $ (millions) 2022 168.5 248.5 290.5 326.6 2021 217.2 286.2 316.2 354.4 2020 204.7 242.4 265.0 304.0
1. TTEC
presents company performance metrics on a non-GAAP basis to more accurately convey the
performance of the business, which adjusts for non-operating items including, but not
limited to, asset impairment, restructuring charges, cybersecurity incident-related costs,
and one-time non-recurring items.</t>
        </is>
      </c>
      <c r="C31" s="4" t="inlineStr">
        <is>
          <t xml:space="preserve"> </t>
        </is>
      </c>
      <c r="D31" s="4" t="inlineStr">
        <is>
          <t xml:space="preserve"> </t>
        </is>
      </c>
      <c r="E31" s="4" t="inlineStr">
        <is>
          <t xml:space="preserve"> </t>
        </is>
      </c>
    </row>
    <row r="32">
      <c r="A32" s="4" t="inlineStr">
        <is>
          <t>Measure [Axis]: 2</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Other Performance Measure Amount</t>
        </is>
      </c>
      <c r="B34" s="6" t="n">
        <v>2443700</v>
      </c>
      <c r="C34" s="6" t="n">
        <v>2273100</v>
      </c>
      <c r="D34" s="6" t="n">
        <v>1949200</v>
      </c>
      <c r="E34" s="4" t="inlineStr">
        <is>
          <t xml:space="preserve"> </t>
        </is>
      </c>
    </row>
    <row r="35">
      <c r="A35" s="4" t="inlineStr">
        <is>
          <t>Measure Name</t>
        </is>
      </c>
      <c r="B35" s="4" t="inlineStr">
        <is>
          <t>Revenue</t>
        </is>
      </c>
      <c r="C35" s="4" t="inlineStr">
        <is>
          <t xml:space="preserve"> </t>
        </is>
      </c>
      <c r="D35" s="4" t="inlineStr">
        <is>
          <t xml:space="preserve"> </t>
        </is>
      </c>
      <c r="E35" s="4" t="inlineStr">
        <is>
          <t xml:space="preserve"> </t>
        </is>
      </c>
    </row>
    <row r="36">
      <c r="A36" s="4" t="inlineStr">
        <is>
          <t>Measure [Axis]: 3</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Other Performance Measure Amount</t>
        </is>
      </c>
      <c r="B38" s="6" t="n">
        <v>326600000</v>
      </c>
      <c r="C38" s="6" t="n">
        <v>354400000</v>
      </c>
      <c r="D38" s="6" t="n">
        <v>304000000</v>
      </c>
      <c r="E38" s="4" t="inlineStr">
        <is>
          <t xml:space="preserve"> </t>
        </is>
      </c>
    </row>
    <row r="39">
      <c r="A39" s="4" t="inlineStr">
        <is>
          <t>Measure Name</t>
        </is>
      </c>
      <c r="B39" s="4" t="inlineStr">
        <is>
          <t>Adjusted EBITDA</t>
        </is>
      </c>
      <c r="C39" s="4" t="inlineStr">
        <is>
          <t xml:space="preserve"> </t>
        </is>
      </c>
      <c r="D39" s="4" t="inlineStr">
        <is>
          <t xml:space="preserve"> </t>
        </is>
      </c>
      <c r="E39" s="4" t="inlineStr">
        <is>
          <t xml:space="preserve"> </t>
        </is>
      </c>
    </row>
    <row r="40">
      <c r="A40" s="4" t="inlineStr">
        <is>
          <t>Measure [Axis]: 5</t>
        </is>
      </c>
      <c r="B40" s="4" t="inlineStr">
        <is>
          <t xml:space="preserve"> </t>
        </is>
      </c>
      <c r="C40" s="4" t="inlineStr">
        <is>
          <t xml:space="preserve"> </t>
        </is>
      </c>
      <c r="D40" s="4" t="inlineStr">
        <is>
          <t xml:space="preserve"> </t>
        </is>
      </c>
      <c r="E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row>
    <row r="42">
      <c r="A42" s="4" t="inlineStr">
        <is>
          <t>Earnings Before Interest, Taxes, Depreciation And Amortization</t>
        </is>
      </c>
      <c r="B42" s="5" t="n">
        <v>290500000</v>
      </c>
      <c r="C42" s="5" t="n">
        <v>316200000</v>
      </c>
      <c r="D42" s="5" t="n">
        <v>265000000</v>
      </c>
      <c r="E42" s="4" t="inlineStr">
        <is>
          <t xml:space="preserve"> </t>
        </is>
      </c>
    </row>
    <row r="43">
      <c r="A43" s="4" t="inlineStr">
        <is>
          <t>Mr. Semach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row>
    <row r="45">
      <c r="A45" s="4" t="inlineStr">
        <is>
          <t>Grant Date Fair Value Of Performance-Based Equity Awards Granted, Excluded From Computation Of Compensation Actually Paid To Named Executive Officers</t>
        </is>
      </c>
      <c r="B45" s="6" t="n">
        <v>199966</v>
      </c>
      <c r="C45" s="6" t="n">
        <v>112500</v>
      </c>
      <c r="D45" s="4" t="inlineStr">
        <is>
          <t xml:space="preserve"> </t>
        </is>
      </c>
      <c r="E45" s="4" t="inlineStr">
        <is>
          <t xml:space="preserve"> </t>
        </is>
      </c>
    </row>
    <row r="46">
      <c r="A46" s="4" t="inlineStr">
        <is>
          <t>Grant Date Fair Value Of Awards Granted Under Value Creation Plan, Excluded From Computation Of Compensation Actually Paid To Named Executive Officers</t>
        </is>
      </c>
      <c r="B46" s="6" t="n">
        <v>1163132</v>
      </c>
      <c r="C46" s="6" t="n">
        <v>112500</v>
      </c>
      <c r="D46" s="4" t="inlineStr">
        <is>
          <t xml:space="preserve"> </t>
        </is>
      </c>
      <c r="E46" s="4" t="inlineStr">
        <is>
          <t xml:space="preserve"> </t>
        </is>
      </c>
    </row>
    <row r="47">
      <c r="A47" s="4" t="inlineStr">
        <is>
          <t>Ms. Swanback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Grant Date Fair Value Of Performance-Based Equity Awards Granted, Excluded From Computation Of Compensation Actually Paid To Named Executive Officers</t>
        </is>
      </c>
      <c r="B49" s="6" t="n">
        <v>499977</v>
      </c>
      <c r="C49" s="4" t="inlineStr">
        <is>
          <t xml:space="preserve"> </t>
        </is>
      </c>
      <c r="D49" s="4" t="inlineStr">
        <is>
          <t xml:space="preserve"> </t>
        </is>
      </c>
      <c r="E49" s="4" t="inlineStr">
        <is>
          <t xml:space="preserve"> </t>
        </is>
      </c>
    </row>
    <row r="50">
      <c r="A50" s="4" t="inlineStr">
        <is>
          <t>Grant Date Fair Value Of Awards Granted Under Value Creation Plan, Excluded From Computation Of Compensation Actually Paid To Named Executive Officers</t>
        </is>
      </c>
      <c r="B50" s="6" t="n">
        <v>5537250</v>
      </c>
      <c r="C50" s="4" t="inlineStr">
        <is>
          <t xml:space="preserve"> </t>
        </is>
      </c>
      <c r="D50" s="4" t="inlineStr">
        <is>
          <t xml:space="preserve"> </t>
        </is>
      </c>
      <c r="E50" s="4" t="inlineStr">
        <is>
          <t xml:space="preserve"> </t>
        </is>
      </c>
    </row>
    <row r="51">
      <c r="A51" s="4" t="inlineStr">
        <is>
          <t>Ms. Paolillo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Grant Date Fair Value Of Performance-Based Equity Awards Granted, Excluded From Computation Of Compensation Actually Paid To Named Executive Officers</t>
        </is>
      </c>
      <c r="B53" s="6" t="n">
        <v>674998</v>
      </c>
      <c r="C53" s="6" t="n">
        <v>500000</v>
      </c>
      <c r="D53" s="6" t="n">
        <v>500000</v>
      </c>
      <c r="E53" s="4" t="inlineStr">
        <is>
          <t xml:space="preserve"> </t>
        </is>
      </c>
    </row>
    <row r="54">
      <c r="A54" s="4" t="inlineStr">
        <is>
          <t>Grant Date Fair Value Of Awards Granted Under Value Creation Plan, Excluded From Computation Of Compensation Actually Paid To Named Executive Officers</t>
        </is>
      </c>
      <c r="B54" s="6" t="n">
        <v>4899000</v>
      </c>
      <c r="C54" s="6" t="n">
        <v>500000</v>
      </c>
      <c r="D54" s="6" t="n">
        <v>500000</v>
      </c>
      <c r="E54" s="4" t="inlineStr">
        <is>
          <t xml:space="preserve"> </t>
        </is>
      </c>
    </row>
    <row r="55">
      <c r="A55" s="4" t="inlineStr">
        <is>
          <t>Ms. Paolillo [Member] | Awards Granted and Vested in Current Year</t>
        </is>
      </c>
      <c r="B55" s="4" t="inlineStr">
        <is>
          <t xml:space="preserve"> </t>
        </is>
      </c>
      <c r="C55" s="4" t="inlineStr">
        <is>
          <t xml:space="preserve"> </t>
        </is>
      </c>
      <c r="D55" s="4" t="inlineStr">
        <is>
          <t xml:space="preserve"> </t>
        </is>
      </c>
      <c r="E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541210</v>
      </c>
      <c r="C57" s="6" t="n">
        <v>1110505</v>
      </c>
      <c r="D57" s="4" t="inlineStr">
        <is>
          <t xml:space="preserve"> </t>
        </is>
      </c>
      <c r="E57" s="4" t="inlineStr">
        <is>
          <t xml:space="preserve"> </t>
        </is>
      </c>
    </row>
    <row r="58">
      <c r="A58" s="4" t="inlineStr">
        <is>
          <t>Mr. Seybold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row>
    <row r="60">
      <c r="A60" s="4" t="inlineStr">
        <is>
          <t>Grant Date Fair Value Of Awards Granted Under Value Creation Plan, Excluded From Computation Of Compensation Actually Paid To Named Executive Officers</t>
        </is>
      </c>
      <c r="B60" s="6" t="n">
        <v>2288500</v>
      </c>
      <c r="C60" s="4" t="inlineStr">
        <is>
          <t xml:space="preserve"> </t>
        </is>
      </c>
      <c r="D60" s="4" t="inlineStr">
        <is>
          <t xml:space="preserve"> </t>
        </is>
      </c>
      <c r="E60" s="4" t="inlineStr">
        <is>
          <t xml:space="preserve"> </t>
        </is>
      </c>
    </row>
    <row r="61">
      <c r="A61" s="4" t="inlineStr">
        <is>
          <t>Mr. Erickson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row>
    <row r="63">
      <c r="A63" s="4" t="inlineStr">
        <is>
          <t>Grant Date Fair Value Of Performance-Based Equity Awards Granted, Excluded From Computation Of Compensation Actually Paid To Named Executive Officers</t>
        </is>
      </c>
      <c r="B63" s="4" t="inlineStr">
        <is>
          <t xml:space="preserve"> </t>
        </is>
      </c>
      <c r="C63" s="6" t="n">
        <v>105000</v>
      </c>
      <c r="D63" s="6" t="n">
        <v>97470</v>
      </c>
      <c r="E63" s="4" t="inlineStr">
        <is>
          <t xml:space="preserve"> </t>
        </is>
      </c>
    </row>
    <row r="64">
      <c r="A64" s="4" t="inlineStr">
        <is>
          <t>Grant Date Fair Value Of Awards Granted Under Value Creation Plan, Excluded From Computation Of Compensation Actually Paid To Named Executive Officers</t>
        </is>
      </c>
      <c r="B64" s="4" t="inlineStr">
        <is>
          <t xml:space="preserve"> </t>
        </is>
      </c>
      <c r="C64" s="6" t="n">
        <v>105000</v>
      </c>
      <c r="D64" s="6" t="n">
        <v>97470</v>
      </c>
      <c r="E64" s="4" t="inlineStr">
        <is>
          <t xml:space="preserve"> </t>
        </is>
      </c>
    </row>
    <row r="65">
      <c r="A65" s="4" t="inlineStr">
        <is>
          <t>Mr. Erickson [Member] | Awards Granted and Vested in Current Year</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4" t="inlineStr">
        <is>
          <t xml:space="preserve"> </t>
        </is>
      </c>
      <c r="C67" s="6" t="n">
        <v>162990</v>
      </c>
      <c r="D67" s="4" t="inlineStr">
        <is>
          <t xml:space="preserve"> </t>
        </is>
      </c>
      <c r="E67" s="4" t="inlineStr">
        <is>
          <t xml:space="preserve"> </t>
        </is>
      </c>
    </row>
    <row r="68">
      <c r="A68" s="4" t="inlineStr">
        <is>
          <t>Ms. Hand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Grant Date Fair Value Of Performance-Based Equity Awards Granted, Excluded From Computation Of Compensation Actually Paid To Named Executive Officers</t>
        </is>
      </c>
      <c r="B70" s="4" t="inlineStr">
        <is>
          <t xml:space="preserve"> </t>
        </is>
      </c>
      <c r="C70" s="6" t="n">
        <v>400000</v>
      </c>
      <c r="D70" s="6" t="n">
        <v>400000</v>
      </c>
      <c r="E70" s="4" t="inlineStr">
        <is>
          <t xml:space="preserve"> </t>
        </is>
      </c>
    </row>
    <row r="71">
      <c r="A71" s="4" t="inlineStr">
        <is>
          <t>Grant Date Fair Value Of Awards Granted Under Value Creation Plan, Excluded From Computation Of Compensation Actually Paid To Named Executive Officers</t>
        </is>
      </c>
      <c r="B71" s="4" t="inlineStr">
        <is>
          <t xml:space="preserve"> </t>
        </is>
      </c>
      <c r="C71" s="6" t="n">
        <v>400000</v>
      </c>
      <c r="D71" s="6" t="n">
        <v>400000</v>
      </c>
      <c r="E71" s="4" t="inlineStr">
        <is>
          <t xml:space="preserve"> </t>
        </is>
      </c>
    </row>
    <row r="72">
      <c r="A72" s="4" t="inlineStr">
        <is>
          <t>Ms. Hand [Member] | Awards Granted and Vested in Current Year</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4" t="inlineStr">
        <is>
          <t xml:space="preserve"> </t>
        </is>
      </c>
      <c r="C74" s="6" t="n">
        <v>888477</v>
      </c>
      <c r="D74" s="4" t="inlineStr">
        <is>
          <t xml:space="preserve"> </t>
        </is>
      </c>
      <c r="E74" s="4" t="inlineStr">
        <is>
          <t xml:space="preserve"> </t>
        </is>
      </c>
    </row>
    <row r="75">
      <c r="A75" s="4" t="inlineStr">
        <is>
          <t>Ms. McLean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row>
    <row r="77">
      <c r="A77" s="4" t="inlineStr">
        <is>
          <t>Grant Date Fair Value Of Performance-Based Equity Awards Granted, Excluded From Computation Of Compensation Actually Paid To Named Executive Officers</t>
        </is>
      </c>
      <c r="B77" s="4" t="inlineStr">
        <is>
          <t xml:space="preserve"> </t>
        </is>
      </c>
      <c r="C77" s="6" t="n">
        <v>175000</v>
      </c>
      <c r="D77" s="6" t="n">
        <v>175000</v>
      </c>
      <c r="E77" s="4" t="inlineStr">
        <is>
          <t xml:space="preserve"> </t>
        </is>
      </c>
    </row>
    <row r="78">
      <c r="A78" s="4" t="inlineStr">
        <is>
          <t>Grant Date Fair Value Of Awards Granted Under Value Creation Plan, Excluded From Computation Of Compensation Actually Paid To Named Executive Officers</t>
        </is>
      </c>
      <c r="B78" s="4" t="inlineStr">
        <is>
          <t xml:space="preserve"> </t>
        </is>
      </c>
      <c r="C78" s="6" t="n">
        <v>175000</v>
      </c>
      <c r="D78" s="6" t="n">
        <v>175000</v>
      </c>
      <c r="E78" s="4" t="inlineStr">
        <is>
          <t xml:space="preserve"> </t>
        </is>
      </c>
    </row>
    <row r="79">
      <c r="A79" s="4" t="inlineStr">
        <is>
          <t>Ms. McLean [Member] | Awards Granted and Vested in Current Year</t>
        </is>
      </c>
      <c r="B79" s="4" t="inlineStr">
        <is>
          <t xml:space="preserve"> </t>
        </is>
      </c>
      <c r="C79" s="4" t="inlineStr">
        <is>
          <t xml:space="preserve"> </t>
        </is>
      </c>
      <c r="D79" s="4" t="inlineStr">
        <is>
          <t xml:space="preserve"> </t>
        </is>
      </c>
      <c r="E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4" t="inlineStr">
        <is>
          <t xml:space="preserve"> </t>
        </is>
      </c>
      <c r="C81" s="6" t="n">
        <v>388641</v>
      </c>
      <c r="D81" s="4" t="inlineStr">
        <is>
          <t xml:space="preserve"> </t>
        </is>
      </c>
      <c r="E81" s="4" t="inlineStr">
        <is>
          <t xml:space="preserve"> </t>
        </is>
      </c>
    </row>
    <row r="82">
      <c r="A82" s="4" t="inlineStr">
        <is>
          <t>PEO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row>
    <row r="84">
      <c r="A84" s="4" t="inlineStr">
        <is>
          <t>Salary</t>
        </is>
      </c>
      <c r="B84" s="6" t="n">
        <v>1</v>
      </c>
      <c r="C84" s="6" t="n">
        <v>1</v>
      </c>
      <c r="D84" s="6" t="n">
        <v>1</v>
      </c>
      <c r="E84" s="4" t="inlineStr">
        <is>
          <t xml:space="preserve"> </t>
        </is>
      </c>
    </row>
    <row r="85">
      <c r="A85" s="4" t="inlineStr">
        <is>
          <t>Bonus</t>
        </is>
      </c>
      <c r="B85" s="6" t="n">
        <v>0</v>
      </c>
      <c r="C85" s="6" t="n">
        <v>0</v>
      </c>
      <c r="D85" s="6" t="n">
        <v>0</v>
      </c>
      <c r="E85" s="4" t="inlineStr">
        <is>
          <t xml:space="preserve"> </t>
        </is>
      </c>
    </row>
    <row r="86">
      <c r="A86" s="4" t="inlineStr">
        <is>
          <t>All Other Compensation</t>
        </is>
      </c>
      <c r="B86" s="6" t="n">
        <v>69682</v>
      </c>
      <c r="C86" s="6" t="n">
        <v>64202</v>
      </c>
      <c r="D86" s="6" t="n">
        <v>57047</v>
      </c>
      <c r="E86" s="4" t="inlineStr">
        <is>
          <t xml:space="preserve"> </t>
        </is>
      </c>
    </row>
    <row r="87">
      <c r="A87" s="4" t="inlineStr">
        <is>
          <t>PEO [Member] | Deductions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6" t="n">
        <v>0</v>
      </c>
      <c r="C89" s="6" t="n">
        <v>0</v>
      </c>
      <c r="D89" s="6" t="n">
        <v>0</v>
      </c>
      <c r="E89" s="4" t="inlineStr">
        <is>
          <t xml:space="preserve"> </t>
        </is>
      </c>
    </row>
    <row r="90">
      <c r="A90" s="4" t="inlineStr">
        <is>
          <t>PEO [Member] | Additions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6" t="n">
        <v>0</v>
      </c>
      <c r="C92" s="6" t="n">
        <v>0</v>
      </c>
      <c r="D92" s="6" t="n">
        <v>0</v>
      </c>
      <c r="E92" s="4" t="inlineStr">
        <is>
          <t xml:space="preserve"> </t>
        </is>
      </c>
    </row>
    <row r="93">
      <c r="A93" s="4" t="inlineStr">
        <is>
          <t>Non-PEO NEO [Member]</t>
        </is>
      </c>
      <c r="B93" s="4" t="inlineStr">
        <is>
          <t xml:space="preserve"> </t>
        </is>
      </c>
      <c r="C93" s="4" t="inlineStr">
        <is>
          <t xml:space="preserve"> </t>
        </is>
      </c>
      <c r="D93" s="4" t="inlineStr">
        <is>
          <t xml:space="preserve"> </t>
        </is>
      </c>
      <c r="E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row>
    <row r="95">
      <c r="A95" s="4" t="inlineStr">
        <is>
          <t>Salary</t>
        </is>
      </c>
      <c r="B95" s="6" t="n">
        <v>326442</v>
      </c>
      <c r="C95" s="6" t="n">
        <v>388846</v>
      </c>
      <c r="D95" s="6" t="n">
        <v>346885</v>
      </c>
      <c r="E95" s="4" t="inlineStr">
        <is>
          <t xml:space="preserve"> </t>
        </is>
      </c>
    </row>
    <row r="96">
      <c r="A96" s="4" t="inlineStr">
        <is>
          <t>Bonus</t>
        </is>
      </c>
      <c r="B96" s="6" t="n">
        <v>118757</v>
      </c>
      <c r="C96" s="6" t="n">
        <v>608373</v>
      </c>
      <c r="D96" s="6" t="n">
        <v>303340</v>
      </c>
      <c r="E96" s="4" t="inlineStr">
        <is>
          <t xml:space="preserve"> </t>
        </is>
      </c>
    </row>
    <row r="97">
      <c r="A97" s="4" t="inlineStr">
        <is>
          <t>All Other Compensation</t>
        </is>
      </c>
      <c r="B97" s="6" t="n">
        <v>7160</v>
      </c>
      <c r="C97" s="6" t="n">
        <v>14569</v>
      </c>
      <c r="D97" s="6" t="n">
        <v>13216</v>
      </c>
      <c r="E97" s="4" t="inlineStr">
        <is>
          <t xml:space="preserve"> </t>
        </is>
      </c>
    </row>
    <row r="98">
      <c r="A98" s="4" t="inlineStr">
        <is>
          <t>Non-PEO NEO [Member] | Equity Value in Compensation Actually Paid</t>
        </is>
      </c>
      <c r="B98" s="4" t="inlineStr">
        <is>
          <t xml:space="preserve"> </t>
        </is>
      </c>
      <c r="C98" s="4" t="inlineStr">
        <is>
          <t xml:space="preserve"> </t>
        </is>
      </c>
      <c r="D98" s="4" t="inlineStr">
        <is>
          <t xml:space="preserve"> </t>
        </is>
      </c>
      <c r="E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row>
    <row r="100">
      <c r="A100" s="4" t="inlineStr">
        <is>
          <t>Adjustment to Compensation Amount</t>
        </is>
      </c>
      <c r="B100" s="6" t="n">
        <v>1049939</v>
      </c>
      <c r="C100" s="6" t="n">
        <v>1458051</v>
      </c>
      <c r="D100" s="6" t="n">
        <v>1374337</v>
      </c>
      <c r="E100" s="4" t="inlineStr">
        <is>
          <t xml:space="preserve"> </t>
        </is>
      </c>
    </row>
    <row r="101">
      <c r="A101" s="4" t="inlineStr">
        <is>
          <t>Non-PEO NEO [Member] | Awards Granted and Vested in Current Year</t>
        </is>
      </c>
      <c r="B101" s="4" t="inlineStr">
        <is>
          <t xml:space="preserve"> </t>
        </is>
      </c>
      <c r="C101" s="4" t="inlineStr">
        <is>
          <t xml:space="preserve"> </t>
        </is>
      </c>
      <c r="D101" s="4" t="inlineStr">
        <is>
          <t xml:space="preserve"> </t>
        </is>
      </c>
      <c r="E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row>
    <row r="103">
      <c r="A103" s="4" t="inlineStr">
        <is>
          <t>Adjustment to Compensation Amount</t>
        </is>
      </c>
      <c r="B103" s="6" t="n">
        <v>48620</v>
      </c>
      <c r="C103" s="6" t="n">
        <v>153446</v>
      </c>
      <c r="D103" s="6" t="n">
        <v>375662</v>
      </c>
      <c r="E103" s="4" t="inlineStr">
        <is>
          <t xml:space="preserve"> </t>
        </is>
      </c>
    </row>
    <row r="104">
      <c r="A104" s="4" t="inlineStr">
        <is>
          <t>Non-PEO NEO [Member] | Deductions [Member]</t>
        </is>
      </c>
      <c r="B104" s="4" t="inlineStr">
        <is>
          <t xml:space="preserve"> </t>
        </is>
      </c>
      <c r="C104" s="4" t="inlineStr">
        <is>
          <t xml:space="preserve"> </t>
        </is>
      </c>
      <c r="D104" s="4" t="inlineStr">
        <is>
          <t xml:space="preserve"> </t>
        </is>
      </c>
      <c r="E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row>
    <row r="106">
      <c r="A106" s="4" t="inlineStr">
        <is>
          <t>Adjustment to Compensation Amount</t>
        </is>
      </c>
      <c r="B106" s="6" t="n">
        <v>5971533</v>
      </c>
      <c r="C106" s="6" t="n">
        <v>758623</v>
      </c>
      <c r="D106" s="6" t="n">
        <v>966385</v>
      </c>
      <c r="E106" s="4" t="inlineStr">
        <is>
          <t xml:space="preserve"> </t>
        </is>
      </c>
    </row>
    <row r="107">
      <c r="A107" s="4" t="inlineStr">
        <is>
          <t>Non-PEO NEO [Member] | Additions [Member]</t>
        </is>
      </c>
      <c r="B107" s="4" t="inlineStr">
        <is>
          <t xml:space="preserve"> </t>
        </is>
      </c>
      <c r="C107" s="4" t="inlineStr">
        <is>
          <t xml:space="preserve"> </t>
        </is>
      </c>
      <c r="D107" s="4" t="inlineStr">
        <is>
          <t xml:space="preserve"> </t>
        </is>
      </c>
      <c r="E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c r="E108" s="4" t="inlineStr">
        <is>
          <t xml:space="preserve"> </t>
        </is>
      </c>
    </row>
    <row r="109">
      <c r="A109" s="4" t="inlineStr">
        <is>
          <t>Adjustment to Compensation Amount</t>
        </is>
      </c>
      <c r="B109" s="6" t="n">
        <v>1049939</v>
      </c>
      <c r="C109" s="6" t="n">
        <v>1458081</v>
      </c>
      <c r="D109" s="6" t="n">
        <v>1374337</v>
      </c>
      <c r="E109" s="4" t="inlineStr">
        <is>
          <t xml:space="preserve"> </t>
        </is>
      </c>
    </row>
    <row r="110">
      <c r="A110" s="4" t="inlineStr">
        <is>
          <t>Non-PEO NEO [Member] | Fair Value of Awards Granted in Current Year Outstanding and Unvested, Restricted Stock Units (RSUs) [Member]</t>
        </is>
      </c>
      <c r="B110" s="4" t="inlineStr">
        <is>
          <t xml:space="preserve"> </t>
        </is>
      </c>
      <c r="C110" s="4" t="inlineStr">
        <is>
          <t xml:space="preserve"> </t>
        </is>
      </c>
      <c r="D110" s="4" t="inlineStr">
        <is>
          <t xml:space="preserve"> </t>
        </is>
      </c>
      <c r="E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c r="E111" s="4" t="inlineStr">
        <is>
          <t xml:space="preserve"> </t>
        </is>
      </c>
    </row>
    <row r="112">
      <c r="A112" s="4" t="inlineStr">
        <is>
          <t>Adjustment to Compensation Amount</t>
        </is>
      </c>
      <c r="B112" s="6" t="n">
        <v>1427926</v>
      </c>
      <c r="C112" s="6" t="n">
        <v>315295</v>
      </c>
      <c r="D112" s="6" t="n">
        <v>797796</v>
      </c>
      <c r="E112" s="4" t="inlineStr">
        <is>
          <t xml:space="preserve"> </t>
        </is>
      </c>
    </row>
    <row r="113">
      <c r="A113" s="4" t="inlineStr">
        <is>
          <t>Non-PEO NEO [Member] | Change in Value of Outstanding and Unvested Prior Year Awards, Restricted Stock Units (RSUs) [Member]</t>
        </is>
      </c>
      <c r="B113" s="4" t="inlineStr">
        <is>
          <t xml:space="preserve"> </t>
        </is>
      </c>
      <c r="C113" s="4" t="inlineStr">
        <is>
          <t xml:space="preserve"> </t>
        </is>
      </c>
      <c r="D113" s="4" t="inlineStr">
        <is>
          <t xml:space="preserve"> </t>
        </is>
      </c>
      <c r="E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c r="E114" s="4" t="inlineStr">
        <is>
          <t xml:space="preserve"> </t>
        </is>
      </c>
    </row>
    <row r="115">
      <c r="A115" s="4" t="inlineStr">
        <is>
          <t>Adjustment to Compensation Amount</t>
        </is>
      </c>
      <c r="B115" s="6" t="n">
        <v>-96913</v>
      </c>
      <c r="C115" s="6" t="n">
        <v>243470</v>
      </c>
      <c r="D115" s="6" t="n">
        <v>297612</v>
      </c>
      <c r="E115" s="4" t="inlineStr">
        <is>
          <t xml:space="preserve"> </t>
        </is>
      </c>
    </row>
    <row r="116">
      <c r="A116" s="4" t="inlineStr">
        <is>
          <t>Non-PEO NEO [Member] | Change in Value of Prior Years Awards Vested in Current Period, Restricted Stock Units (RSUs) [Member]</t>
        </is>
      </c>
      <c r="B116" s="4" t="inlineStr">
        <is>
          <t xml:space="preserve"> </t>
        </is>
      </c>
      <c r="C116" s="4" t="inlineStr">
        <is>
          <t xml:space="preserve"> </t>
        </is>
      </c>
      <c r="D116" s="4" t="inlineStr">
        <is>
          <t xml:space="preserve"> </t>
        </is>
      </c>
      <c r="E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c r="E117" s="4" t="inlineStr">
        <is>
          <t xml:space="preserve"> </t>
        </is>
      </c>
    </row>
    <row r="118">
      <c r="A118" s="4" t="inlineStr">
        <is>
          <t>Adjustment to Compensation Amount</t>
        </is>
      </c>
      <c r="B118" s="6" t="n">
        <v>-126588</v>
      </c>
      <c r="C118" s="6" t="n">
        <v>235747</v>
      </c>
      <c r="D118" s="6" t="n">
        <v>38641</v>
      </c>
      <c r="E118" s="4" t="inlineStr">
        <is>
          <t xml:space="preserve"> </t>
        </is>
      </c>
    </row>
    <row r="119">
      <c r="A119" s="4" t="inlineStr">
        <is>
          <t>Non-PEO NEO [Member] | Fair Value of Awards Forfeited or Cancelled, Restricted Stock Units (RSUs) [Member]</t>
        </is>
      </c>
      <c r="B119" s="4" t="inlineStr">
        <is>
          <t xml:space="preserve"> </t>
        </is>
      </c>
      <c r="C119" s="4" t="inlineStr">
        <is>
          <t xml:space="preserve"> </t>
        </is>
      </c>
      <c r="D119" s="4" t="inlineStr">
        <is>
          <t xml:space="preserve"> </t>
        </is>
      </c>
      <c r="E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c r="E120" s="4" t="inlineStr">
        <is>
          <t xml:space="preserve"> </t>
        </is>
      </c>
    </row>
    <row r="121">
      <c r="A121" s="4" t="inlineStr">
        <is>
          <t>Adjustment to Compensation Amount</t>
        </is>
      </c>
      <c r="B121" s="6" t="n">
        <v>-338408</v>
      </c>
      <c r="C121" s="6" t="n">
        <v>0</v>
      </c>
      <c r="D121" s="6" t="n">
        <v>-135374</v>
      </c>
      <c r="E121" s="4" t="inlineStr">
        <is>
          <t xml:space="preserve"> </t>
        </is>
      </c>
    </row>
    <row r="122">
      <c r="A122" s="4" t="inlineStr">
        <is>
          <t>Non-PEO NEO [Member] | Equity Value in Compensation Actually Paid, Restricted Stock Units (RSUs) [Member]</t>
        </is>
      </c>
      <c r="B122" s="4" t="inlineStr">
        <is>
          <t xml:space="preserve"> </t>
        </is>
      </c>
      <c r="C122" s="4" t="inlineStr">
        <is>
          <t xml:space="preserve"> </t>
        </is>
      </c>
      <c r="D122" s="4" t="inlineStr">
        <is>
          <t xml:space="preserve"> </t>
        </is>
      </c>
      <c r="E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c r="E123" s="4" t="inlineStr">
        <is>
          <t xml:space="preserve"> </t>
        </is>
      </c>
    </row>
    <row r="124">
      <c r="A124" s="4" t="inlineStr">
        <is>
          <t>Adjustment to Compensation Amount</t>
        </is>
      </c>
      <c r="B124" s="6" t="n">
        <v>866016</v>
      </c>
      <c r="C124" s="6" t="n">
        <v>794512</v>
      </c>
      <c r="D124" s="6" t="n">
        <v>998675</v>
      </c>
      <c r="E124" s="4" t="inlineStr">
        <is>
          <t xml:space="preserve"> </t>
        </is>
      </c>
    </row>
    <row r="125">
      <c r="A125" s="4" t="inlineStr">
        <is>
          <t>Non-PEO NEO [Member] | Change in Value of Outstanding and Unvested Prior Year Awards, Performance-Based Equity (PRSUs) [Member]</t>
        </is>
      </c>
      <c r="B125" s="4" t="inlineStr">
        <is>
          <t xml:space="preserve"> </t>
        </is>
      </c>
      <c r="C125" s="4" t="inlineStr">
        <is>
          <t xml:space="preserve"> </t>
        </is>
      </c>
      <c r="D125" s="4" t="inlineStr">
        <is>
          <t xml:space="preserve"> </t>
        </is>
      </c>
      <c r="E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c r="E126" s="4" t="inlineStr">
        <is>
          <t xml:space="preserve"> </t>
        </is>
      </c>
    </row>
    <row r="127">
      <c r="A127" s="4" t="inlineStr">
        <is>
          <t>Adjustment to Compensation Amount</t>
        </is>
      </c>
      <c r="B127" s="6" t="n">
        <v>135303</v>
      </c>
      <c r="C127" s="6" t="n">
        <v>510122</v>
      </c>
      <c r="D127" s="4" t="inlineStr">
        <is>
          <t xml:space="preserve"> </t>
        </is>
      </c>
      <c r="E127" s="4" t="inlineStr">
        <is>
          <t xml:space="preserve"> </t>
        </is>
      </c>
    </row>
    <row r="128">
      <c r="A128" s="4" t="inlineStr">
        <is>
          <t>Non-PEO NEO [Member] | Awards Granted and Vested in Current Year, Performance-Based Equity (PRSUs) [Member]</t>
        </is>
      </c>
      <c r="B128" s="4" t="inlineStr">
        <is>
          <t xml:space="preserve"> </t>
        </is>
      </c>
      <c r="C128" s="4" t="inlineStr">
        <is>
          <t xml:space="preserve"> </t>
        </is>
      </c>
      <c r="D128" s="4" t="inlineStr">
        <is>
          <t xml:space="preserve"> </t>
        </is>
      </c>
      <c r="E128" s="4" t="inlineStr">
        <is>
          <t xml:space="preserve"> </t>
        </is>
      </c>
    </row>
    <row r="129">
      <c r="A129" s="3" t="inlineStr">
        <is>
          <t>Pay vs Performance Disclosure [Table]</t>
        </is>
      </c>
      <c r="B129" s="4" t="inlineStr">
        <is>
          <t xml:space="preserve"> </t>
        </is>
      </c>
      <c r="C129" s="4" t="inlineStr">
        <is>
          <t xml:space="preserve"> </t>
        </is>
      </c>
      <c r="D129" s="4" t="inlineStr">
        <is>
          <t xml:space="preserve"> </t>
        </is>
      </c>
      <c r="E129" s="4" t="inlineStr">
        <is>
          <t xml:space="preserve"> </t>
        </is>
      </c>
    </row>
    <row r="130">
      <c r="A130" s="4" t="inlineStr">
        <is>
          <t>Adjustment to Compensation Amount</t>
        </is>
      </c>
      <c r="B130" s="6" t="n">
        <v>48620</v>
      </c>
      <c r="C130" s="6" t="n">
        <v>153446</v>
      </c>
      <c r="D130" s="6" t="n">
        <v>375662</v>
      </c>
      <c r="E130" s="4" t="inlineStr">
        <is>
          <t xml:space="preserve"> </t>
        </is>
      </c>
    </row>
    <row r="131">
      <c r="A131" s="4" t="inlineStr">
        <is>
          <t>Non-PEO NEO [Member] | Equity Value in Compensation Actually Paid, Performance-Based Equity (PRSUs) [Member]</t>
        </is>
      </c>
      <c r="B131" s="4" t="inlineStr">
        <is>
          <t xml:space="preserve"> </t>
        </is>
      </c>
      <c r="C131" s="4" t="inlineStr">
        <is>
          <t xml:space="preserve"> </t>
        </is>
      </c>
      <c r="D131" s="4" t="inlineStr">
        <is>
          <t xml:space="preserve"> </t>
        </is>
      </c>
      <c r="E131" s="4" t="inlineStr">
        <is>
          <t xml:space="preserve"> </t>
        </is>
      </c>
    </row>
    <row r="132">
      <c r="A132" s="3" t="inlineStr">
        <is>
          <t>Pay vs Performance Disclosure [Table]</t>
        </is>
      </c>
      <c r="B132" s="4" t="inlineStr">
        <is>
          <t xml:space="preserve"> </t>
        </is>
      </c>
      <c r="C132" s="4" t="inlineStr">
        <is>
          <t xml:space="preserve"> </t>
        </is>
      </c>
      <c r="D132" s="4" t="inlineStr">
        <is>
          <t xml:space="preserve"> </t>
        </is>
      </c>
      <c r="E132" s="4" t="inlineStr">
        <is>
          <t xml:space="preserve"> </t>
        </is>
      </c>
    </row>
    <row r="133">
      <c r="A133" s="4" t="inlineStr">
        <is>
          <t>Adjustment to Compensation Amount</t>
        </is>
      </c>
      <c r="B133" s="6" t="n">
        <v>183923</v>
      </c>
      <c r="C133" s="6" t="n">
        <v>663569</v>
      </c>
      <c r="D133" s="6" t="n">
        <v>375662</v>
      </c>
      <c r="E133" s="4" t="inlineStr">
        <is>
          <t xml:space="preserve"> </t>
        </is>
      </c>
    </row>
    <row r="134">
      <c r="A134" s="4" t="inlineStr">
        <is>
          <t>Non-PEO NEO [Member] | Fair Value of Awards Granted in Current Year Outstanding and Unvested</t>
        </is>
      </c>
      <c r="B134" s="4" t="inlineStr">
        <is>
          <t xml:space="preserve"> </t>
        </is>
      </c>
      <c r="C134" s="4" t="inlineStr">
        <is>
          <t xml:space="preserve"> </t>
        </is>
      </c>
      <c r="D134" s="4" t="inlineStr">
        <is>
          <t xml:space="preserve"> </t>
        </is>
      </c>
      <c r="E134" s="4" t="inlineStr">
        <is>
          <t xml:space="preserve"> </t>
        </is>
      </c>
    </row>
    <row r="135">
      <c r="A135" s="3" t="inlineStr">
        <is>
          <t>Pay vs Performance Disclosure [Table]</t>
        </is>
      </c>
      <c r="B135" s="4" t="inlineStr">
        <is>
          <t xml:space="preserve"> </t>
        </is>
      </c>
      <c r="C135" s="4" t="inlineStr">
        <is>
          <t xml:space="preserve"> </t>
        </is>
      </c>
      <c r="D135" s="4" t="inlineStr">
        <is>
          <t xml:space="preserve"> </t>
        </is>
      </c>
      <c r="E135" s="4" t="inlineStr">
        <is>
          <t xml:space="preserve"> </t>
        </is>
      </c>
    </row>
    <row r="136">
      <c r="A136" s="4" t="inlineStr">
        <is>
          <t>Adjustment to Compensation Amount</t>
        </is>
      </c>
      <c r="B136" s="6" t="n">
        <v>1427926</v>
      </c>
      <c r="C136" s="6" t="n">
        <v>315295</v>
      </c>
      <c r="D136" s="6" t="n">
        <v>797796</v>
      </c>
      <c r="E136" s="4" t="inlineStr">
        <is>
          <t xml:space="preserve"> </t>
        </is>
      </c>
    </row>
    <row r="137">
      <c r="A137" s="4" t="inlineStr">
        <is>
          <t>Non-PEO NEO [Member] | Change in Value of Outstanding and Unvested Prior Year Awards</t>
        </is>
      </c>
      <c r="B137" s="4" t="inlineStr">
        <is>
          <t xml:space="preserve"> </t>
        </is>
      </c>
      <c r="C137" s="4" t="inlineStr">
        <is>
          <t xml:space="preserve"> </t>
        </is>
      </c>
      <c r="D137" s="4" t="inlineStr">
        <is>
          <t xml:space="preserve"> </t>
        </is>
      </c>
      <c r="E137" s="4" t="inlineStr">
        <is>
          <t xml:space="preserve"> </t>
        </is>
      </c>
    </row>
    <row r="138">
      <c r="A138" s="3" t="inlineStr">
        <is>
          <t>Pay vs Performance Disclosure [Table]</t>
        </is>
      </c>
      <c r="B138" s="4" t="inlineStr">
        <is>
          <t xml:space="preserve"> </t>
        </is>
      </c>
      <c r="C138" s="4" t="inlineStr">
        <is>
          <t xml:space="preserve"> </t>
        </is>
      </c>
      <c r="D138" s="4" t="inlineStr">
        <is>
          <t xml:space="preserve"> </t>
        </is>
      </c>
      <c r="E138" s="4" t="inlineStr">
        <is>
          <t xml:space="preserve"> </t>
        </is>
      </c>
    </row>
    <row r="139">
      <c r="A139" s="4" t="inlineStr">
        <is>
          <t>Adjustment to Compensation Amount</t>
        </is>
      </c>
      <c r="B139" s="6" t="n">
        <v>38389</v>
      </c>
      <c r="C139" s="6" t="n">
        <v>735592</v>
      </c>
      <c r="D139" s="6" t="n">
        <v>297612</v>
      </c>
      <c r="E139" s="4" t="inlineStr">
        <is>
          <t xml:space="preserve"> </t>
        </is>
      </c>
    </row>
    <row r="140">
      <c r="A140" s="4" t="inlineStr">
        <is>
          <t>Non-PEO NEO [Member] | Change in Value of Prior Years Awards Vested in Current Period</t>
        </is>
      </c>
      <c r="B140" s="4" t="inlineStr">
        <is>
          <t xml:space="preserve"> </t>
        </is>
      </c>
      <c r="C140" s="4" t="inlineStr">
        <is>
          <t xml:space="preserve"> </t>
        </is>
      </c>
      <c r="D140" s="4" t="inlineStr">
        <is>
          <t xml:space="preserve"> </t>
        </is>
      </c>
      <c r="E140" s="4" t="inlineStr">
        <is>
          <t xml:space="preserve"> </t>
        </is>
      </c>
    </row>
    <row r="141">
      <c r="A141" s="3" t="inlineStr">
        <is>
          <t>Pay vs Performance Disclosure [Table]</t>
        </is>
      </c>
      <c r="B141" s="4" t="inlineStr">
        <is>
          <t xml:space="preserve"> </t>
        </is>
      </c>
      <c r="C141" s="4" t="inlineStr">
        <is>
          <t xml:space="preserve"> </t>
        </is>
      </c>
      <c r="D141" s="4" t="inlineStr">
        <is>
          <t xml:space="preserve"> </t>
        </is>
      </c>
      <c r="E141" s="4" t="inlineStr">
        <is>
          <t xml:space="preserve"> </t>
        </is>
      </c>
    </row>
    <row r="142">
      <c r="A142" s="4" t="inlineStr">
        <is>
          <t>Adjustment to Compensation Amount</t>
        </is>
      </c>
      <c r="B142" s="6" t="n">
        <v>-126588</v>
      </c>
      <c r="C142" s="6" t="n">
        <v>235747</v>
      </c>
      <c r="D142" s="6" t="n">
        <v>38641</v>
      </c>
      <c r="E142" s="4" t="inlineStr">
        <is>
          <t xml:space="preserve"> </t>
        </is>
      </c>
    </row>
    <row r="143">
      <c r="A143" s="4" t="inlineStr">
        <is>
          <t>Non-PEO NEO [Member] | Fair Value of Awards Forfeited or Cancelled [Member]</t>
        </is>
      </c>
      <c r="B143" s="4" t="inlineStr">
        <is>
          <t xml:space="preserve"> </t>
        </is>
      </c>
      <c r="C143" s="4" t="inlineStr">
        <is>
          <t xml:space="preserve"> </t>
        </is>
      </c>
      <c r="D143" s="4" t="inlineStr">
        <is>
          <t xml:space="preserve"> </t>
        </is>
      </c>
      <c r="E143" s="4" t="inlineStr">
        <is>
          <t xml:space="preserve"> </t>
        </is>
      </c>
    </row>
    <row r="144">
      <c r="A144" s="3" t="inlineStr">
        <is>
          <t>Pay vs Performance Disclosure [Table]</t>
        </is>
      </c>
      <c r="B144" s="4" t="inlineStr">
        <is>
          <t xml:space="preserve"> </t>
        </is>
      </c>
      <c r="C144" s="4" t="inlineStr">
        <is>
          <t xml:space="preserve"> </t>
        </is>
      </c>
      <c r="D144" s="4" t="inlineStr">
        <is>
          <t xml:space="preserve"> </t>
        </is>
      </c>
      <c r="E144" s="4" t="inlineStr">
        <is>
          <t xml:space="preserve"> </t>
        </is>
      </c>
    </row>
    <row r="145">
      <c r="A145" s="4" t="inlineStr">
        <is>
          <t>Adjustment to Compensation Amount</t>
        </is>
      </c>
      <c r="B145" s="5" t="n">
        <v>-338408</v>
      </c>
      <c r="C145" s="5" t="n">
        <v>0</v>
      </c>
      <c r="D145" s="5" t="n">
        <v>-135374</v>
      </c>
      <c r="E145"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0:30:19Z</dcterms:created>
  <dcterms:modified xmlns:dcterms="http://purl.org/dc/terms/" xmlns:xsi="http://www.w3.org/2001/XMLSchema-instance" xsi:type="dcterms:W3CDTF">2023-04-11T20:30:19Z</dcterms:modified>
</cp:coreProperties>
</file>